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M" sheetId="2" state="visible" r:id="rId2"/>
    <sheet xmlns:r="http://schemas.openxmlformats.org/officeDocument/2006/relationships" name="Risk_Return Detail Data- Hartfo" sheetId="3" state="visible" r:id="rId3"/>
    <sheet xmlns:r="http://schemas.openxmlformats.org/officeDocument/2006/relationships" name="Risk_Return Summary- Hartford S" sheetId="4" state="visible" r:id="rId4"/>
    <sheet xmlns:r="http://schemas.openxmlformats.org/officeDocument/2006/relationships" name="Risk_Return Detail Data- Hart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7" customWidth="1" min="2" max="2"/>
  </cols>
  <sheetData>
    <row r="1">
      <c r="A1" s="1" t="inlineStr">
        <is>
          <t>Document and Entity Information</t>
        </is>
      </c>
      <c r="B1" s="2" t="inlineStr">
        <is>
          <t>Mar. 04, 2021</t>
        </is>
      </c>
    </row>
    <row r="2">
      <c r="A2" s="3" t="inlineStr">
        <is>
          <t>Prospectus:</t>
        </is>
      </c>
    </row>
    <row r="3">
      <c r="A3" s="4" t="inlineStr">
        <is>
          <t>Document Type</t>
        </is>
      </c>
      <c r="B3" s="4" t="inlineStr">
        <is>
          <t>497</t>
        </is>
      </c>
    </row>
    <row r="4">
      <c r="A4" s="4" t="inlineStr">
        <is>
          <t>Document Period End Date</t>
        </is>
      </c>
      <c r="B4" s="4" t="inlineStr">
        <is>
          <t>Mar. 4,
		2021</t>
        </is>
      </c>
    </row>
    <row r="5">
      <c r="A5" s="4" t="inlineStr">
        <is>
          <t>Entity Registrant Name</t>
        </is>
      </c>
      <c r="B5" s="4" t="inlineStr">
        <is>
          <t>Hartford Funds Exchange-Traded Trust</t>
        </is>
      </c>
    </row>
    <row r="6">
      <c r="A6" s="4" t="inlineStr">
        <is>
          <t>Entity Central Index Key</t>
        </is>
      </c>
      <c r="B6" s="4" t="inlineStr">
        <is>
          <t>000150182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r. 4,
		2021</t>
        </is>
      </c>
    </row>
    <row r="10">
      <c r="A10" s="4" t="inlineStr">
        <is>
          <t>Document Effective Date</t>
        </is>
      </c>
      <c r="B10" s="4" t="inlineStr">
        <is>
          <t>Mar. 4,
		2021</t>
        </is>
      </c>
    </row>
    <row r="11">
      <c r="A11" s="4" t="inlineStr">
        <is>
          <t>Prospectus Date</t>
        </is>
      </c>
      <c r="B11" s="4" t="inlineStr">
        <is>
          <t>Nov. 25,
		2020</t>
        </is>
      </c>
    </row>
    <row r="12">
      <c r="A12" s="4" t="inlineStr">
        <is>
          <t>Hartford Municipal Opportunities ETF | Hartford Municipal Opportunities ETF</t>
        </is>
      </c>
    </row>
    <row r="13">
      <c r="A13" s="3" t="inlineStr">
        <is>
          <t>Prospectus:</t>
        </is>
      </c>
    </row>
    <row r="14">
      <c r="A14" s="4" t="inlineStr">
        <is>
          <t>Trading Symbol</t>
        </is>
      </c>
      <c r="B14" s="4" t="inlineStr">
        <is>
          <t>HMOP</t>
        </is>
      </c>
    </row>
    <row r="15">
      <c r="A15" s="4" t="inlineStr">
        <is>
          <t>Hartford Schroders Tax-Aware Bond ETF | Hartford Schroders Tax-Aware Bond ETF</t>
        </is>
      </c>
    </row>
    <row r="16">
      <c r="A16" s="3" t="inlineStr">
        <is>
          <t>Prospectus:</t>
        </is>
      </c>
    </row>
    <row r="17">
      <c r="A17" s="4" t="inlineStr">
        <is>
          <t>Trading Symbol</t>
        </is>
      </c>
      <c r="B17" s="4" t="inlineStr">
        <is>
          <t>HTAB</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r. 04, 2021</t>
        </is>
      </c>
    </row>
    <row r="2">
      <c r="A2" s="4" t="inlineStr">
        <is>
          <t>Hartford Municipal Opportunities ETF</t>
        </is>
      </c>
    </row>
    <row r="3">
      <c r="A3" s="4" t="inlineStr">
        <is>
          <t>Hartford Municipal Opportunities ETF</t>
        </is>
      </c>
    </row>
    <row r="4">
      <c r="A4" s="4" t="inlineStr">
        <is>
          <t>MARCH 4, 2021 SUPPLEMENT TO HARTFORD
EXCHANGE-TRADED FUNDS PROSPECTUS DATED
NOVEMBER 25, 2020 This Supplement contains new and additional
information and should be read in connection with your Prospectus.</t>
        </is>
      </c>
    </row>
    <row r="5">
      <c r="A5" s="4" t="inlineStr">
        <is>
          <t>(1) Effective immediately, under the heading “Hartford
Municipal Opportunities ETF Summary Section – Principal Investment Strategy” in the above referenced Prospectus, the
following information is added as a new paragraph after the first paragraph: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Wellington Management considers financially material environmental, social and/or governance (“ESG”) factors
during its research process. The factors that Wellington Management considers as part of its fundamental analysis, including the
assessment of financially materially ESG factors, contribute to its overall evaluation of an issuer’s risk and return potential.</t>
        </is>
      </c>
    </row>
    <row r="6">
      <c r="A6" s="4" t="inlineStr">
        <is>
          <t>(2) Effective immediately, under the heading “Hartford
Municipal Opportunities ETF Summary Section – Principal Risks” in the above referenced Prospectus, “Active Investment
Management Risk” is deleted in its entirety and replaced with the following: Active Investment Management Risk</t>
        </is>
      </c>
    </row>
    <row r="7">
      <c r="A7" s="4" t="inlineStr">
        <is>
          <t>This
Supplement should be retained with your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Hartford Municipal Opportunities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MARCH 4, 2021 SUPPLEMENT TO HARTFORD
EXCHANGE-TRADED FUNDS PROSPECTUS DATED
NOVEMBER 25, 2020 This Supplement contains new and additional
information and should be read in connection with your Prospectus.</t>
        </is>
      </c>
    </row>
    <row r="5">
      <c r="A5" s="4" t="inlineStr">
        <is>
          <t>Risk/Return [Heading]</t>
        </is>
      </c>
      <c r="B5" s="4" t="inlineStr">
        <is>
          <t>rr_RiskReturnHeading</t>
        </is>
      </c>
      <c r="C5" s="4" t="inlineStr">
        <is>
          <t>Hartford Municipal Opportunities ETF</t>
        </is>
      </c>
    </row>
    <row r="6">
      <c r="A6" s="4" t="inlineStr">
        <is>
          <t>Strategy Narrative [Text Block]</t>
        </is>
      </c>
      <c r="B6" s="4" t="inlineStr">
        <is>
          <t>rr_StrategyNarrativeTextBlock</t>
        </is>
      </c>
      <c r="C6" s="4" t="inlineStr">
        <is>
          <t>(1) Effective immediately, under the heading “Hartford
Municipal Opportunities ETF Summary Section – Principal Investment Strategy” in the above referenced Prospectus, the
following information is added as a new paragraph after the first paragraph: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Wellington Management considers financially material environmental, social and/or governance (“ESG”) factors
during its research process. The factors that Wellington Management considers as part of its fundamental analysis, including the
assessment of financially materially ESG factors, contribute to its overall evaluation of an issuer’s risk and return potential.</t>
        </is>
      </c>
    </row>
    <row r="7">
      <c r="A7" s="4" t="inlineStr">
        <is>
          <t>Risk Narrative [Text Block]</t>
        </is>
      </c>
      <c r="B7" s="4" t="inlineStr">
        <is>
          <t>rr_RiskNarrativeTextBlock</t>
        </is>
      </c>
      <c r="C7" s="4" t="inlineStr">
        <is>
          <t>(2) Effective immediately, under the heading “Hartford
Municipal Opportunities ETF Summary Section – Principal Risks” in the above referenced Prospectus, “Active Investment
Management Risk” is deleted in its entirety and replaced with the following: Active Investment Management Risk</t>
        </is>
      </c>
    </row>
    <row r="8">
      <c r="A8" s="4" t="inlineStr">
        <is>
          <t>Risk Closing [Text Block]</t>
        </is>
      </c>
      <c r="B8" s="4" t="inlineStr">
        <is>
          <t>rr_RiskClosingTextBlock</t>
        </is>
      </c>
      <c r="C8" s="4" t="inlineStr">
        <is>
          <t>This
Supplement should be retained with your Prospectu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r. 04, 2021</t>
        </is>
      </c>
    </row>
    <row r="2">
      <c r="A2" s="4" t="inlineStr">
        <is>
          <t>Hartford Schroders Tax-Aware Bond ETF</t>
        </is>
      </c>
    </row>
    <row r="3">
      <c r="A3" s="4" t="inlineStr">
        <is>
          <t>Hartford Schroders Tax-Aware Bond ETF</t>
        </is>
      </c>
    </row>
    <row r="4">
      <c r="A4" s="4" t="inlineStr">
        <is>
          <t>MARCH 4, 2021 SUPPLEMENT TO HARTFORD
EXCHANGE-TRADED FUNDS PROSPECTUS DATED
NOVEMBER 25, 2020 This Supplement contains new and additional
information and should be read in connection with your Prospectus.</t>
        </is>
      </c>
    </row>
    <row r="5">
      <c r="A5" s="4" t="inlineStr">
        <is>
          <t>(3) Effective immediately, under the heading “Hartford
Schroders Tax-Aware Bond ETF Summary Section – Principal Investment Strategy” in the above referenced Prospectus,
the sixth paragraph is deleted and replaced with the following: The Fund’s decision to purchase or
sell a security or make investments in a particular sector is based on relative value considerations. In analyzing the relative
attractiveness of a particular security or sector, the Sub-Advisers assess an issue’s historical relationships to other bonds,
technical factors including supply and demand and fundamental risk and reward relationships. As part of this analysis, the Sub-Advisers
also consider sector exposures, interest rate duration, yield and the relationship between yields and maturity dat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t>
        </is>
      </c>
    </row>
    <row r="6">
      <c r="A6" s="4" t="inlineStr">
        <is>
          <t>(4) Effective immediately, under the heading “Hartford
Schroders Tax-Aware Bond ETF Summary Section – Principal Risks” in the above referenced Prospectus, “Active
Investment Management Risk” is deleted in its entirety and replaced with the following: Active Investment Management Risk</t>
        </is>
      </c>
    </row>
    <row r="7">
      <c r="A7" s="4" t="inlineStr">
        <is>
          <t>This
Supplement should be retained with your Prospectus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Hartford Schroders Tax-Aware Bond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MARCH 4, 2021 SUPPLEMENT TO HARTFORD
EXCHANGE-TRADED FUNDS PROSPECTUS DATED
NOVEMBER 25, 2020 This Supplement contains new and additional
information and should be read in connection with your Prospectus.</t>
        </is>
      </c>
    </row>
    <row r="5">
      <c r="A5" s="4" t="inlineStr">
        <is>
          <t>Risk/Return [Heading]</t>
        </is>
      </c>
      <c r="B5" s="4" t="inlineStr">
        <is>
          <t>rr_RiskReturnHeading</t>
        </is>
      </c>
      <c r="C5" s="4" t="inlineStr">
        <is>
          <t>Hartford Schroders Tax-Aware Bond ETF</t>
        </is>
      </c>
    </row>
    <row r="6">
      <c r="A6" s="4" t="inlineStr">
        <is>
          <t>Strategy Narrative [Text Block]</t>
        </is>
      </c>
      <c r="B6" s="4" t="inlineStr">
        <is>
          <t>rr_StrategyNarrativeTextBlock</t>
        </is>
      </c>
      <c r="C6" s="4" t="inlineStr">
        <is>
          <t>(3) Effective immediately, under the heading “Hartford
Schroders Tax-Aware Bond ETF Summary Section – Principal Investment Strategy” in the above referenced Prospectus,
the sixth paragraph is deleted and replaced with the following: The Fund’s decision to purchase or
sell a security or make investments in a particular sector is based on relative value considerations. In analyzing the relative
attractiveness of a particular security or sector, the Sub-Advisers assess an issue’s historical relationships to other bonds,
technical factors including supply and demand and fundamental risk and reward relationships. As part of this analysis, the Sub-Advisers
also consider sector exposures, interest rate duration, yield and the relationship between yields and maturity dat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t>
        </is>
      </c>
    </row>
    <row r="7">
      <c r="A7" s="4" t="inlineStr">
        <is>
          <t>Risk Narrative [Text Block]</t>
        </is>
      </c>
      <c r="B7" s="4" t="inlineStr">
        <is>
          <t>rr_RiskNarrativeTextBlock</t>
        </is>
      </c>
      <c r="C7" s="4" t="inlineStr">
        <is>
          <t>(4) Effective immediately, under the heading “Hartford
Schroders Tax-Aware Bond ETF Summary Section – Principal Risks” in the above referenced Prospectus, “Active
Investment Management Risk” is deleted in its entirety and replaced with the following: Active Investment Management Risk</t>
        </is>
      </c>
    </row>
    <row r="8">
      <c r="A8" s="4" t="inlineStr">
        <is>
          <t>Risk Closing [Text Block]</t>
        </is>
      </c>
      <c r="B8" s="4" t="inlineStr">
        <is>
          <t>rr_RiskClosingTextBlock</t>
        </is>
      </c>
      <c r="C8" s="4" t="inlineStr">
        <is>
          <t>This
Supplement should be retained with your Prospectus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Nov. 25,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3:58:59Z</dcterms:created>
  <dcterms:modified xmlns:dcterms="http://purl.org/dc/terms/" xmlns:xsi="http://www.w3.org/2001/XMLSchema-instance" xsi:type="dcterms:W3CDTF">2021-03-04T13:58:59Z</dcterms:modified>
</cp:coreProperties>
</file>